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8, 2024</t>
        </is>
      </c>
      <c r="C2" s="2" t="inlineStr">
        <is>
          <t>Apr. 22, 2025</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0</t>
        </is>
      </c>
      <c r="C9" s="4" t="inlineStr">
        <is>
          <t xml:space="preserve"> </t>
        </is>
      </c>
      <c r="D9" s="4" t="inlineStr">
        <is>
          <t xml:space="preserve"> </t>
        </is>
      </c>
    </row>
    <row r="10">
      <c r="A10" s="4" t="inlineStr">
        <is>
          <t>Entity Registrant Name</t>
        </is>
      </c>
      <c r="B10" s="4" t="inlineStr">
        <is>
          <t>FOSSI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901 S. Central Expressway</t>
        </is>
      </c>
      <c r="C12" s="4" t="inlineStr">
        <is>
          <t xml:space="preserve"> </t>
        </is>
      </c>
      <c r="D12" s="4" t="inlineStr">
        <is>
          <t xml:space="preserve"> </t>
        </is>
      </c>
    </row>
    <row r="13">
      <c r="A13" s="4" t="inlineStr">
        <is>
          <t>Entity Address, City or Town</t>
        </is>
      </c>
      <c r="B13" s="4" t="inlineStr">
        <is>
          <t>Richards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8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234-252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16.7</v>
      </c>
    </row>
    <row r="28">
      <c r="A28" s="4" t="inlineStr">
        <is>
          <t>Entity Common Stock, Shares Outstanding</t>
        </is>
      </c>
      <c r="B28" s="4" t="inlineStr">
        <is>
          <t xml:space="preserve"> </t>
        </is>
      </c>
      <c r="C28" s="6" t="n">
        <v>53616039</v>
      </c>
      <c r="D28" s="4" t="inlineStr">
        <is>
          <t xml:space="preserve"> </t>
        </is>
      </c>
    </row>
    <row r="29">
      <c r="A29" s="4" t="inlineStr">
        <is>
          <t>Entity Central Index Key</t>
        </is>
      </c>
      <c r="B29" s="4" t="inlineStr">
        <is>
          <t>0000883569</t>
        </is>
      </c>
      <c r="C29" s="4" t="inlineStr">
        <is>
          <t xml:space="preserve"> </t>
        </is>
      </c>
      <c r="D29" s="4" t="inlineStr">
        <is>
          <t xml:space="preserve"> </t>
        </is>
      </c>
    </row>
    <row r="30">
      <c r="A30" s="4" t="inlineStr">
        <is>
          <t>Amendment Flag</t>
        </is>
      </c>
      <c r="B30" s="4" t="inlineStr">
        <is>
          <t>tru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Tax Identification Number</t>
        </is>
      </c>
      <c r="B34" s="4" t="inlineStr">
        <is>
          <t>75-2018505</t>
        </is>
      </c>
      <c r="C34" s="4" t="inlineStr">
        <is>
          <t xml:space="preserve"> </t>
        </is>
      </c>
      <c r="D34" s="4" t="inlineStr">
        <is>
          <t xml:space="preserve"> </t>
        </is>
      </c>
    </row>
    <row r="35">
      <c r="A35" s="4" t="inlineStr">
        <is>
          <t>Amendment Description</t>
        </is>
      </c>
      <c r="B35" s="4" t="inlineStr">
        <is>
          <t xml:space="preserve">Fossil Group, Inc. is filing this Amendment No. 1 on Form 10-K/A (“Form 10-K/A”) to amend our Annual Report on Form 10-K for the fiscal year ended December 28, 2024 (“2024 Form 10-K”), as filed with the U.S. Securities and Exchange Commission (the “SEC”) on March 12, 2025, to include the information required by Items 10 through 14 of Part III of Form 10-K. This information was previously omitted from the 2024 Form 10-K in reliance on General Instruction G(3) to Form 10-K. This Form 10-K/A amends and restates in their entirety Items 10, 11, 12, 13 and 14 of Part III of the 2024 Form 10-K. The cover page of the 2024 Form 10-K is also amended to update the number of outstanding shares of common stock as of April 22, 2025.  Pursuant to Rule 12b-15 under the Securities Exchange Act of 1934, as amended (the “Exchange Act”), this Form 10-K/A amends Item 15 of Part IV of the 2024 Form 10-K solely to update the exhibit list to include new certifications by our principal executive officer and principal financial officer under Section 302 of the Sarbanes-Oxley Act of 2002. Because no financial statements have been included in this Form 10-K/A and because this Form 10-K/A does not contain or amend any disclosure with respect to paragraphs 3, 4 and 5 of Items 307 and 308 of Regulation S-K, the corresponding certifications have been omitted. Similarly, because no financial statements have been included in this Form 10-K/A, certifications pursuant to Section 906 of the Sarbanes-Oxley Act of 2002 have been omitted. Except as described above, no other changes have been made to the 2024 Form 10-K, and we have not updated the disclosures contained therein to reflect any events which occurred subsequent to the filing of the 2024 Form 10-K. Accordingly, this Form 10-K/A should be read in conjunction with the 2024 Form 10-K and with our filings with the SEC subsequent to the 2024 Form 10-K.  In this Form 10-K/A, references to “we,” “our,” “us,” “Fossil” and the “Company” refer to Fossil Group, Inc., including its consolidated subsidiaries. </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FOS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nior Note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00% Senior Notes due 2026</t>
        </is>
      </c>
      <c r="C43" s="4" t="inlineStr">
        <is>
          <t xml:space="preserve"> </t>
        </is>
      </c>
      <c r="D43" s="4" t="inlineStr">
        <is>
          <t xml:space="preserve"> </t>
        </is>
      </c>
    </row>
    <row r="44">
      <c r="A44" s="4" t="inlineStr">
        <is>
          <t>Trading Symbol</t>
        </is>
      </c>
      <c r="B44" s="4" t="inlineStr">
        <is>
          <t>FOSLL</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 xml:space="preserve">Policies and Practices Regarding the Grant of Equity Awards We do not grant equity awards when in possession of material, non-public information. Further, we do not schedule the grant of any equity awards in anticipation of the disclosure of material, non-public information and we do not schedule the disclosure of material, non-public information based on the timing of granting equity awards. We generally grant broad-based equity awards at approximately the same time each year. Because the Committee’s regular meeting schedule is determined in the prior fiscal year, the proximity of any awards to other significant corporate events is coincidental. In addition, we may choose to grant equity awards outside of the annual broad-based awards (e.g., as part of a new hire package or as a retention or promotional incentive). During 2024, no stock option grants were made to any of our NEOs. </t>
        </is>
      </c>
    </row>
    <row r="5">
      <c r="A5" s="4" t="inlineStr">
        <is>
          <t>Award Timing Method</t>
        </is>
      </c>
      <c r="B5" s="4" t="inlineStr">
        <is>
          <t>We generally grant broad-based equity awards at approximately the same time each year. Because the Committee’s regular meeting schedule is determined in the prior fiscal year, the proximity of any awards to other significant corporate events is coincidental. In addition, we may choose to grant equity awards outside of the annual broad-based awards (e.g., as part of a new hire package or as a retention or promotional incentive). During 2024, no stock option grants were made to any of our NEO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grant equity awards when in possession of material, non-public information. Further, we do not schedule the grant of any equity awards in anticipation of the disclosure of material, non-public information and we do not schedule the disclosure of material, non-public information based on the timing of granting equity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 xml:space="preserve">Stock Ownership, Clawback Policy and Anti-Hedging Trading Policies To further reinforce the long-term alignment of executive interests with stockholders, we maintain policies that require executives to accumulate and hold substantial amounts of Common Stock, and we prohibit executives from hedging the risk of such ownership. Pledging of shares as collateral is also prohibited. We also maintain a clawback policy that enables the recapture of previously paid cash and equity incentive compensation in certain circumstances pursuant to our Compensation Recovery Poli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25:06Z</dcterms:created>
  <dcterms:modified xmlns:dcterms="http://purl.org/dc/terms/" xmlns:xsi="http://www.w3.org/2001/XMLSchema-instance" xsi:type="dcterms:W3CDTF">2025-04-28T20:25:06Z</dcterms:modified>
</cp:coreProperties>
</file>